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ETEK, Inc.</t>
        </is>
      </c>
    </row>
    <row r="8">
      <c r="A8" s="4" t="inlineStr">
        <is>
          <t>Entity Central Index Key</t>
        </is>
      </c>
      <c r="B8" s="4" t="inlineStr">
        <is>
          <t>00010378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Pay vs Performance Disclosure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Year Summary Compensation Table Total for PEO Compensation Actually Paid to PEO (1) Average Summary Compensation Table Total for Non-PEO NEOs Average Compensation Actually Paid to Non-PEO NEOs (2) Value of Initial Fixed $100 Investment Based On: Net Income (millions) Adjusted Earnings Per Share Total Shareholder Return Peer Group Total Shareholder Return (a) (b) (c) (d) (e) (f) (g) (h) (i) 2022 $ 13,119,641 $ 13,667,339 $ 2,933,740 $ 2,987,503 $ 200 $ 143 $ 1,159.5 $ 5.68 2021 12,919,431 23,384,945 2,905,396 4,553,585 209 151 990.1 4.85 2020 8,518,221 19,470,063 2,042,482 3,827,884 171 125 872.4 3.95 2019 10,188,028 21,965,622 2,450,605 4,874,454 140 112 861.3 4.19 2018 8,762,155 6,372,065 2,152,245 1,631,413 94 87 777.9 3.66 2017 100 100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any Selected Measure Name</t>
        </is>
      </c>
      <c r="B5" s="4" t="inlineStr">
        <is>
          <t>Adjusted EP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amed Executive Officers, Footnote [Text Block]</t>
        </is>
      </c>
      <c r="B6" s="4" t="inlineStr">
        <is>
          <t>In all the years in question, David A. Zapico was our PEO. The non-PEO NEOs included in average compensation shown in columns (d) and (e) above are named in the table below. 2022 2018 - 2021 William J. Burke William J. Burke Ronald J. Oscher John W. Hardin Tony J. Ciampitti Thomas C. Marecic John W. Hardin Timothy N. Jone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er Group Issuers, Footnote [Text Block]</t>
        </is>
      </c>
      <c r="B7" s="4" t="inlineStr">
        <is>
          <t>The cumulative Total Shareholder Return depicts a hypothetical $100 investment in our common stock on December 31, 2017, and shows the value of that investment over time (assuming the reinvestment of dividends) for each calendar year. A hypothetical $100 investment in the peer group using the same methodology is shown for comparison. The peer group referenced in the table below is the S&amp;amp;P 500 Industrial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O Total Compensation Amount</t>
        </is>
      </c>
      <c r="B8" s="5" t="n">
        <v>13119641</v>
      </c>
      <c r="C8" s="5" t="n">
        <v>12919431</v>
      </c>
      <c r="D8" s="5" t="n">
        <v>8518221</v>
      </c>
      <c r="E8" s="5" t="n">
        <v>10188028</v>
      </c>
      <c r="F8" s="5" t="n">
        <v>8762155</v>
      </c>
      <c r="G8" s="4" t="inlineStr">
        <is>
          <t xml:space="preserve"> </t>
        </is>
      </c>
    </row>
    <row r="9">
      <c r="A9" s="4" t="inlineStr">
        <is>
          <t>PEO Actually Paid Compensation Amount</t>
        </is>
      </c>
      <c r="B9" s="5" t="n">
        <v>13667339</v>
      </c>
      <c r="C9" s="6" t="n">
        <v>23384945</v>
      </c>
      <c r="D9" s="6" t="n">
        <v>19470063</v>
      </c>
      <c r="E9" s="6" t="n">
        <v>21965622</v>
      </c>
      <c r="F9" s="6" t="n">
        <v>6372065</v>
      </c>
      <c r="G9" s="4" t="inlineStr">
        <is>
          <t xml:space="preserve"> </t>
        </is>
      </c>
    </row>
    <row r="10">
      <c r="A10" s="4" t="inlineStr">
        <is>
          <t>Adjustment To PEO Compensation, Footnote [Text Block]</t>
        </is>
      </c>
      <c r="B10" s="4" t="inlineStr">
        <is>
          <t>The following table sets forth the adjustments made during each year represented in the PVP table to arrive at compensation “actually paid” to our PEO during each year: Adjustments to Determine Compensation “Actually Paid” for PEO 2022 2021 2020 2019 2018 Deduction for change in the actuarial present values reported under the “Change in Pension Value and Nonqualified Deferred Compensation Earnings” column of the SCT $ — $ (26,400) $ (214,800) $ (211,400) $ — Deduction for amounts reported under the “Stock Awards” column in the SCT (6,462,300) (5,837,811) (4,398,065) (4,723,620) (2,758,680) Deduction for amounts reported under the “Option Awards” column in the SCT (1,762,366) (1,568,518) (1,090,871) (1,276,314) (1,720,145) Increase for “Service Cost” for pension plans 40,535 38,285 32,152 25,397 28,504 Fair value of current year's equity awards that remain unvested as of year-end 9,198,436 9,764,412 14,687,082 8,072,320 3,549,446 Change in fair value of prior years' equity awards that remain unvested as of year-end (335,809) 3,902,590 3,721,585 6,743,892 (1,508,544) Change in fair value from prior year-end to vesting date of prior years' awards that vested during year (130,798) 4,192,956 (1,785,241) 3,147,319 19,329 Total Adjustments $ 547,698 $ 10,465,514 $ 10,951,842 $ 11,777,594 $ (2,390,090)</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PEO NEO Average Total Compensation Amount</t>
        </is>
      </c>
      <c r="B11" s="5" t="n">
        <v>2933740</v>
      </c>
      <c r="C11" s="6" t="n">
        <v>2905396</v>
      </c>
      <c r="D11" s="6" t="n">
        <v>2042482</v>
      </c>
      <c r="E11" s="6" t="n">
        <v>2450605</v>
      </c>
      <c r="F11" s="6" t="n">
        <v>2152245</v>
      </c>
      <c r="G11" s="4" t="inlineStr">
        <is>
          <t xml:space="preserve"> </t>
        </is>
      </c>
    </row>
    <row r="12">
      <c r="A12" s="4" t="inlineStr">
        <is>
          <t>Non-PEO NEO Average Compensation Actually Paid Amount</t>
        </is>
      </c>
      <c r="B12" s="5" t="n">
        <v>2987503</v>
      </c>
      <c r="C12" s="6" t="n">
        <v>4553585</v>
      </c>
      <c r="D12" s="6" t="n">
        <v>3827884</v>
      </c>
      <c r="E12" s="6" t="n">
        <v>4874454</v>
      </c>
      <c r="F12" s="6" t="n">
        <v>1631413</v>
      </c>
      <c r="G12" s="4" t="inlineStr">
        <is>
          <t xml:space="preserve"> </t>
        </is>
      </c>
    </row>
    <row r="13">
      <c r="A13" s="4" t="inlineStr">
        <is>
          <t>Adjustment to Non-PEO NEO Compensation Footnote [Text Block]</t>
        </is>
      </c>
      <c r="B13" s="4" t="inlineStr">
        <is>
          <t>The following table sets forth the adjustments made during each year represented in the PVP table to arrive at the average compensation “actually paid” to our non-PEO NEOs during each year: Adjustments to Determine Average Compensation “Actually Paid” for Non-PEO NEOs 2022 2021 2020 2019 2018 Deduction for change in the actuarial present values reported under the “Change in Pension Value and Nonqualified Deferred Compensation Earnings” column of the SCT $ — $ (31,200) $ (174,550) $ (179,400) $ — Deduction for amounts reported under the “Stock Awards” column in the SCT (1,206,470) (952,406) (692,147) (825,583) (589,967) Deduction for amounts reported under the “Option Awards” column in the SCT (378,034) (299,302) (199,969) (260,944) (367,353) Increase for “Service Cost” for pension plans 19,479 27,632 26,409 29,668 31,644 Fair value of current year's equity awards that remain unvested as of year-end 1,772,179 1,479,533 2,452,852 1,459,395 758,747 Change in fair value of prior years' equity awards that remain unvested as of year-end (61,061) 690,929 757,861 1,479,330 (358,278) Change in fair value from prior year-end to vesting date of prior years' awards that vested during year (92,329) 733,003 (385,054) 721,383 4,375 Total Adjustments $ 53,764 $ 1,648,189 $ 1,785,402 $ 2,423,849 $ (520,832)</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ensation Actually Paid vs. Total Shareholder Return [Text Block]</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ensation Actually Paid vs. Net Income [Text Block]</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pensation Actually Paid vs. Company Selected Measure [Text Block]</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Shareholder Return Vs Peer Group [Text Block]</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abular List [Table Text Block]</t>
        </is>
      </c>
      <c r="B18" s="4" t="inlineStr">
        <is>
          <t>The most important performance measures used to link executive compensation and company performance during the most recently completed fiscal year, sorted alphabetically, were: Adjusted Earnings Per Share Relative Total Shareholder Return Return on Tangible Capital</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Shareholder Return Amount</t>
        </is>
      </c>
      <c r="B19" s="5" t="n">
        <v>200</v>
      </c>
      <c r="C19" s="6" t="n">
        <v>209</v>
      </c>
      <c r="D19" s="6" t="n">
        <v>171</v>
      </c>
      <c r="E19" s="6" t="n">
        <v>140</v>
      </c>
      <c r="F19" s="6" t="n">
        <v>94</v>
      </c>
      <c r="G19" s="5" t="n">
        <v>100</v>
      </c>
    </row>
    <row r="20">
      <c r="A20" s="4" t="inlineStr">
        <is>
          <t>Peer Group Total Shareholder Return Amount</t>
        </is>
      </c>
      <c r="B20" s="6" t="n">
        <v>143</v>
      </c>
      <c r="C20" s="6" t="n">
        <v>151</v>
      </c>
      <c r="D20" s="6" t="n">
        <v>125</v>
      </c>
      <c r="E20" s="6" t="n">
        <v>112</v>
      </c>
      <c r="F20" s="6" t="n">
        <v>87</v>
      </c>
      <c r="G20" s="5" t="n">
        <v>100</v>
      </c>
    </row>
    <row r="21">
      <c r="A21" s="4" t="inlineStr">
        <is>
          <t>Net Income (Loss)</t>
        </is>
      </c>
      <c r="B21" s="5" t="n">
        <v>1159500000</v>
      </c>
      <c r="C21" s="5" t="n">
        <v>990100000</v>
      </c>
      <c r="D21" s="5" t="n">
        <v>872400000</v>
      </c>
      <c r="E21" s="5" t="n">
        <v>861300000</v>
      </c>
      <c r="F21" s="5" t="n">
        <v>777900000</v>
      </c>
      <c r="G21" s="4" t="inlineStr">
        <is>
          <t xml:space="preserve"> </t>
        </is>
      </c>
    </row>
    <row r="22">
      <c r="A22" s="4" t="inlineStr">
        <is>
          <t>Company Selected Measure Amount</t>
        </is>
      </c>
      <c r="B22" s="7" t="n">
        <v>5.68</v>
      </c>
      <c r="C22" s="7" t="n">
        <v>4.85</v>
      </c>
      <c r="D22" s="7" t="n">
        <v>3.95</v>
      </c>
      <c r="E22" s="7" t="n">
        <v>4.19</v>
      </c>
      <c r="F22" s="7" t="n">
        <v>3.66</v>
      </c>
      <c r="G22" s="4" t="inlineStr">
        <is>
          <t xml:space="preserve"> </t>
        </is>
      </c>
    </row>
    <row r="23">
      <c r="A23" s="4" t="inlineStr">
        <is>
          <t>PEO Name</t>
        </is>
      </c>
      <c r="B23" s="4" t="inlineStr">
        <is>
          <t>David A. Zapico</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easure [Axis]: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easure Name</t>
        </is>
      </c>
      <c r="B26" s="4" t="inlineStr">
        <is>
          <t>Adjusted Earnings Per Share</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GAAP Measure Description [Text Block]</t>
        </is>
      </c>
      <c r="B27" s="4" t="inlineStr">
        <is>
          <t>The company-selected measure we use to link CAP to company performance during the most recently completed fiscal year is adjusted earnings per share (“Adjusted EPS”). Adjusted EPS is net income, adjusted for tax-effected acquisition-related intangible amortization, divided by the total number of fully diluted shares of our common stock outstanding. Adjusted EPS is an important performance measure used to determine annual short-term incentive award amounts. Additionally, changes in Adjusted EPS are closely correlated to changes in the year-end fair market value of AMETEK’s common stock, which significantly influences CAP. Finally, Adjusted EPS is a measure of our executive officers’ success at increasing stockholder returns. The ratio of our PEO’s CAP to the average CAP to our non-PEO NEOs has increased or decreased, as the case may be, in correlation to the year-over-year increase or decrease to our Adjusted EPS, Relative Total Shareholder Return and Return on Tangible Capital. As our PEO receives a greater percentage of equity-based compensation than the non-PEO NEOs, higher Cumulative TSR has a greater impact on the calculation of the amount of compensation actually paid (“CAP”) to our PEO than it does on the calculation of the amount of CAP paid to the non-PEO NEOs. Net income is not a performance metric we use when setting executive compensation but is included in the PVP table above as required. The tables below show the relationship between Adjusted EPS and CAP, and Net Income and CAP. Because Net Income is a primary component of Adjusted EPS, the relationships are similar.</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asure [Axis]: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easure Name</t>
        </is>
      </c>
      <c r="B30" s="4" t="inlineStr">
        <is>
          <t>Relative Total Shareholder Return</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easure [Axis]: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easure Name</t>
        </is>
      </c>
      <c r="B33" s="4" t="inlineStr">
        <is>
          <t>Return on Tangible Capital</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djustment to Compensation Amount</t>
        </is>
      </c>
      <c r="B36" s="5" t="n">
        <v>547698</v>
      </c>
      <c r="C36" s="5" t="n">
        <v>10465514</v>
      </c>
      <c r="D36" s="5" t="n">
        <v>10951842</v>
      </c>
      <c r="E36" s="5" t="n">
        <v>11777594</v>
      </c>
      <c r="F36" s="5" t="n">
        <v>-2390090</v>
      </c>
      <c r="G36" s="4" t="inlineStr">
        <is>
          <t xml:space="preserve"> </t>
        </is>
      </c>
    </row>
    <row r="37">
      <c r="A37" s="4" t="inlineStr">
        <is>
          <t>PEO [Member] | Adjustment, Change in Pension Value and Nonqualified Deferred Compensation Earning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justment to Compensation Amount</t>
        </is>
      </c>
      <c r="B39" s="6" t="n">
        <v>0</v>
      </c>
      <c r="C39" s="6" t="n">
        <v>-26400</v>
      </c>
      <c r="D39" s="6" t="n">
        <v>-214800</v>
      </c>
      <c r="E39" s="6" t="n">
        <v>-211400</v>
      </c>
      <c r="F39" s="6" t="n">
        <v>0</v>
      </c>
      <c r="G39" s="4" t="inlineStr">
        <is>
          <t xml:space="preserve"> </t>
        </is>
      </c>
    </row>
    <row r="40">
      <c r="A40" s="4" t="inlineStr">
        <is>
          <t>PEO [Member] | Adjustment, Deduction for Amounts Reported Under the Stock Award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justment to Compensation Amount</t>
        </is>
      </c>
      <c r="B42" s="6" t="n">
        <v>-6462300</v>
      </c>
      <c r="C42" s="6" t="n">
        <v>-5837811</v>
      </c>
      <c r="D42" s="6" t="n">
        <v>-4398065</v>
      </c>
      <c r="E42" s="6" t="n">
        <v>-4723620</v>
      </c>
      <c r="F42" s="6" t="n">
        <v>-2758680</v>
      </c>
      <c r="G42" s="4" t="inlineStr">
        <is>
          <t xml:space="preserve"> </t>
        </is>
      </c>
    </row>
    <row r="43">
      <c r="A43" s="4" t="inlineStr">
        <is>
          <t>PEO [Member] | Adjustment, Deduction for Amounts Reported Under the Option Award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ment to Compensation Amount</t>
        </is>
      </c>
      <c r="B45" s="6" t="n">
        <v>-1762366</v>
      </c>
      <c r="C45" s="6" t="n">
        <v>-1568518</v>
      </c>
      <c r="D45" s="6" t="n">
        <v>-1090871</v>
      </c>
      <c r="E45" s="6" t="n">
        <v>-1276314</v>
      </c>
      <c r="F45" s="6" t="n">
        <v>-1720145</v>
      </c>
      <c r="G45" s="4" t="inlineStr">
        <is>
          <t xml:space="preserve"> </t>
        </is>
      </c>
    </row>
    <row r="46">
      <c r="A46" s="4" t="inlineStr">
        <is>
          <t>PEO [Member] | Adjustment, Increase for Service Cost for Pension Pla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ment to Compensation Amount</t>
        </is>
      </c>
      <c r="B48" s="6" t="n">
        <v>40535</v>
      </c>
      <c r="C48" s="6" t="n">
        <v>38285</v>
      </c>
      <c r="D48" s="6" t="n">
        <v>32152</v>
      </c>
      <c r="E48" s="6" t="n">
        <v>25397</v>
      </c>
      <c r="F48" s="6" t="n">
        <v>28504</v>
      </c>
      <c r="G48" s="4" t="inlineStr">
        <is>
          <t xml:space="preserve"> </t>
        </is>
      </c>
    </row>
    <row r="49">
      <c r="A49" s="4" t="inlineStr">
        <is>
          <t>PEO [Member] | Adjustment, Fair Value of Current Year's Equity Awards that Remain Unvested as of Year-En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B51" s="6" t="n">
        <v>9198436</v>
      </c>
      <c r="C51" s="6" t="n">
        <v>9764412</v>
      </c>
      <c r="D51" s="6" t="n">
        <v>14687082</v>
      </c>
      <c r="E51" s="6" t="n">
        <v>8072320</v>
      </c>
      <c r="F51" s="6" t="n">
        <v>3549446</v>
      </c>
      <c r="G51" s="4" t="inlineStr">
        <is>
          <t xml:space="preserve"> </t>
        </is>
      </c>
    </row>
    <row r="52">
      <c r="A52" s="4" t="inlineStr">
        <is>
          <t>PEO [Member] | Adjustment, Change in Fair Value of Prior Years' Equity Awards that Remain Unvested as of Year-En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6" t="n">
        <v>-335809</v>
      </c>
      <c r="C54" s="6" t="n">
        <v>3902590</v>
      </c>
      <c r="D54" s="6" t="n">
        <v>3721585</v>
      </c>
      <c r="E54" s="6" t="n">
        <v>6743892</v>
      </c>
      <c r="F54" s="6" t="n">
        <v>-1508544</v>
      </c>
      <c r="G54" s="4" t="inlineStr">
        <is>
          <t xml:space="preserve"> </t>
        </is>
      </c>
    </row>
    <row r="55">
      <c r="A55" s="4" t="inlineStr">
        <is>
          <t>PEO [Member] | Adjustment, Change in Fair Value from Prior Year-End to Vesting Date of Prior Years' Awards that Vested During Yea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B57" s="6" t="n">
        <v>-130798</v>
      </c>
      <c r="C57" s="6" t="n">
        <v>4192956</v>
      </c>
      <c r="D57" s="6" t="n">
        <v>-1785241</v>
      </c>
      <c r="E57" s="6" t="n">
        <v>3147319</v>
      </c>
      <c r="F57" s="6" t="n">
        <v>19329</v>
      </c>
      <c r="G57" s="4" t="inlineStr">
        <is>
          <t xml:space="preserve"> </t>
        </is>
      </c>
    </row>
    <row r="58">
      <c r="A58" s="4" t="inlineStr">
        <is>
          <t>Non-PEO NE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B60" s="6" t="n">
        <v>53764</v>
      </c>
      <c r="C60" s="6" t="n">
        <v>1648189</v>
      </c>
      <c r="D60" s="6" t="n">
        <v>1785402</v>
      </c>
      <c r="E60" s="6" t="n">
        <v>2423849</v>
      </c>
      <c r="F60" s="6" t="n">
        <v>-520832</v>
      </c>
      <c r="G60" s="4" t="inlineStr">
        <is>
          <t xml:space="preserve"> </t>
        </is>
      </c>
    </row>
    <row r="61">
      <c r="A61" s="4" t="inlineStr">
        <is>
          <t>Non-PEO NEO [Member] | Adjustment, Change in Pension Value and Nonqualified Deferred Compensation Earning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B63" s="6" t="n">
        <v>0</v>
      </c>
      <c r="C63" s="6" t="n">
        <v>-31200</v>
      </c>
      <c r="D63" s="6" t="n">
        <v>-174550</v>
      </c>
      <c r="E63" s="6" t="n">
        <v>-179400</v>
      </c>
      <c r="F63" s="6" t="n">
        <v>0</v>
      </c>
      <c r="G63" s="4" t="inlineStr">
        <is>
          <t xml:space="preserve"> </t>
        </is>
      </c>
    </row>
    <row r="64">
      <c r="A64" s="4" t="inlineStr">
        <is>
          <t>Non-PEO NEO [Member] | Adjustment, Deduction for Amounts Reported Under the Stock Award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6" t="n">
        <v>-1206470</v>
      </c>
      <c r="C66" s="6" t="n">
        <v>-952406</v>
      </c>
      <c r="D66" s="6" t="n">
        <v>-692147</v>
      </c>
      <c r="E66" s="6" t="n">
        <v>-825583</v>
      </c>
      <c r="F66" s="6" t="n">
        <v>-589967</v>
      </c>
      <c r="G66" s="4" t="inlineStr">
        <is>
          <t xml:space="preserve"> </t>
        </is>
      </c>
    </row>
    <row r="67">
      <c r="A67" s="4" t="inlineStr">
        <is>
          <t>Non-PEO NEO [Member] | Adjustment, Deduction for Amounts Reported Under the Option Award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t>
        </is>
      </c>
      <c r="B69" s="6" t="n">
        <v>-378034</v>
      </c>
      <c r="C69" s="6" t="n">
        <v>-299302</v>
      </c>
      <c r="D69" s="6" t="n">
        <v>-199969</v>
      </c>
      <c r="E69" s="6" t="n">
        <v>-260944</v>
      </c>
      <c r="F69" s="6" t="n">
        <v>-367353</v>
      </c>
      <c r="G69" s="4" t="inlineStr">
        <is>
          <t xml:space="preserve"> </t>
        </is>
      </c>
    </row>
    <row r="70">
      <c r="A70" s="4" t="inlineStr">
        <is>
          <t>Non-PEO NEO [Member] | Adjustment, Increase for Service Cost for Pension Plan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to Compensation Amount</t>
        </is>
      </c>
      <c r="B72" s="6" t="n">
        <v>19479</v>
      </c>
      <c r="C72" s="6" t="n">
        <v>27632</v>
      </c>
      <c r="D72" s="6" t="n">
        <v>26409</v>
      </c>
      <c r="E72" s="6" t="n">
        <v>29668</v>
      </c>
      <c r="F72" s="6" t="n">
        <v>31644</v>
      </c>
      <c r="G72" s="4" t="inlineStr">
        <is>
          <t xml:space="preserve"> </t>
        </is>
      </c>
    </row>
    <row r="73">
      <c r="A73" s="4" t="inlineStr">
        <is>
          <t>Non-PEO NEO [Member] | Adjustment, Fair Value of Current Year's Equity Awards that Remain Unvested as of Year-En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justment to Compensation Amount</t>
        </is>
      </c>
      <c r="B75" s="6" t="n">
        <v>1772179</v>
      </c>
      <c r="C75" s="6" t="n">
        <v>1479533</v>
      </c>
      <c r="D75" s="6" t="n">
        <v>2452852</v>
      </c>
      <c r="E75" s="6" t="n">
        <v>1459395</v>
      </c>
      <c r="F75" s="6" t="n">
        <v>758747</v>
      </c>
      <c r="G75" s="4" t="inlineStr">
        <is>
          <t xml:space="preserve"> </t>
        </is>
      </c>
    </row>
    <row r="76">
      <c r="A76" s="4" t="inlineStr">
        <is>
          <t>Non-PEO NEO [Member] | Adjustment, Change in Fair Value of Prior Years' Equity Awards that Remain Unvested as of Year-En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ment to Compensation Amount</t>
        </is>
      </c>
      <c r="B78" s="6" t="n">
        <v>-61061</v>
      </c>
      <c r="C78" s="6" t="n">
        <v>690929</v>
      </c>
      <c r="D78" s="6" t="n">
        <v>757861</v>
      </c>
      <c r="E78" s="6" t="n">
        <v>1479330</v>
      </c>
      <c r="F78" s="6" t="n">
        <v>-358278</v>
      </c>
      <c r="G78" s="4" t="inlineStr">
        <is>
          <t xml:space="preserve"> </t>
        </is>
      </c>
    </row>
    <row r="79">
      <c r="A79" s="4" t="inlineStr">
        <is>
          <t>Non-PEO NEO [Member] | Adjustment, Change in Fair Value from Prior Year-End to Vesting Date of Prior Years' Awards that Vested During Yea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justment to Compensation Amount</t>
        </is>
      </c>
      <c r="B81" s="5" t="n">
        <v>-92329</v>
      </c>
      <c r="C81" s="5" t="n">
        <v>733003</v>
      </c>
      <c r="D81" s="5" t="n">
        <v>-385054</v>
      </c>
      <c r="E81" s="5" t="n">
        <v>721383</v>
      </c>
      <c r="F81" s="5" t="n">
        <v>4375</v>
      </c>
      <c r="G81" s="4" t="inlineStr">
        <is>
          <t xml:space="preserve"> </t>
        </is>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13:25:45Z</dcterms:created>
  <dcterms:modified xmlns:dcterms="http://purl.org/dc/terms/" xmlns:xsi="http://www.w3.org/2001/XMLSchema-instance" xsi:type="dcterms:W3CDTF">2023-03-13T13:25:45Z</dcterms:modified>
</cp:coreProperties>
</file>